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Stockholders' Equ" sheetId="6" state="visible" r:id="rId6"/>
    <sheet xmlns:r="http://schemas.openxmlformats.org/officeDocument/2006/relationships" name="Note 1_ Nature of Business and " sheetId="7" state="visible" r:id="rId7"/>
    <sheet xmlns:r="http://schemas.openxmlformats.org/officeDocument/2006/relationships" name="Note 2_ Summary of Significant " sheetId="8" state="visible" r:id="rId8"/>
    <sheet xmlns:r="http://schemas.openxmlformats.org/officeDocument/2006/relationships" name="Note 3_ Loans Payable" sheetId="9" state="visible" r:id="rId9"/>
    <sheet xmlns:r="http://schemas.openxmlformats.org/officeDocument/2006/relationships" name="Note 4_ Stock Options" sheetId="10" state="visible" r:id="rId10"/>
    <sheet xmlns:r="http://schemas.openxmlformats.org/officeDocument/2006/relationships" name="Note 5_ Common Stock" sheetId="11" state="visible" r:id="rId11"/>
    <sheet xmlns:r="http://schemas.openxmlformats.org/officeDocument/2006/relationships" name="Note 6_ Segmented Information" sheetId="12" state="visible" r:id="rId12"/>
    <sheet xmlns:r="http://schemas.openxmlformats.org/officeDocument/2006/relationships" name="Note 7_ Income Taxes" sheetId="13" state="visible" r:id="rId13"/>
    <sheet xmlns:r="http://schemas.openxmlformats.org/officeDocument/2006/relationships" name="Note 8_ Related Party Transacti" sheetId="14" state="visible" r:id="rId14"/>
    <sheet xmlns:r="http://schemas.openxmlformats.org/officeDocument/2006/relationships" name="Note 9_ Convertible Loan" sheetId="15" state="visible" r:id="rId15"/>
    <sheet xmlns:r="http://schemas.openxmlformats.org/officeDocument/2006/relationships" name="Note 10_ Sale of subsidiaries" sheetId="16" state="visible" r:id="rId16"/>
    <sheet xmlns:r="http://schemas.openxmlformats.org/officeDocument/2006/relationships" name="Note 11_ Subsequent Events" sheetId="17" state="visible" r:id="rId17"/>
    <sheet xmlns:r="http://schemas.openxmlformats.org/officeDocument/2006/relationships" name="Note 2_ Summary of Significan_2" sheetId="18" state="visible" r:id="rId18"/>
    <sheet xmlns:r="http://schemas.openxmlformats.org/officeDocument/2006/relationships" name="Note 2_ Summary of Significan_3" sheetId="19" state="visible" r:id="rId19"/>
    <sheet xmlns:r="http://schemas.openxmlformats.org/officeDocument/2006/relationships" name="Note 7_ Income Taxes (Tables)" sheetId="20" state="visible" r:id="rId20"/>
    <sheet xmlns:r="http://schemas.openxmlformats.org/officeDocument/2006/relationships" name="Note 1_ Nature of Business an_2" sheetId="21" state="visible" r:id="rId21"/>
    <sheet xmlns:r="http://schemas.openxmlformats.org/officeDocument/2006/relationships" name="Note 2_ Summary of Significan_4" sheetId="22" state="visible" r:id="rId22"/>
    <sheet xmlns:r="http://schemas.openxmlformats.org/officeDocument/2006/relationships" name="Note 2_ Summary of Significan_5" sheetId="23" state="visible" r:id="rId23"/>
    <sheet xmlns:r="http://schemas.openxmlformats.org/officeDocument/2006/relationships" name="Note 3_ Loan Payable (Details N" sheetId="24" state="visible" r:id="rId24"/>
    <sheet xmlns:r="http://schemas.openxmlformats.org/officeDocument/2006/relationships" name="Note 5_ Common Stock (Details N" sheetId="25" state="visible" r:id="rId25"/>
    <sheet xmlns:r="http://schemas.openxmlformats.org/officeDocument/2006/relationships" name="Note 7_ Income Taxes - Income t" sheetId="26" state="visible" r:id="rId26"/>
    <sheet xmlns:r="http://schemas.openxmlformats.org/officeDocument/2006/relationships" name="Note 7_ Income Taxes (Details N" sheetId="27" state="visible" r:id="rId27"/>
    <sheet xmlns:r="http://schemas.openxmlformats.org/officeDocument/2006/relationships" name="Note 8_ Related Party Transac_2" sheetId="28" state="visible" r:id="rId28"/>
    <sheet xmlns:r="http://schemas.openxmlformats.org/officeDocument/2006/relationships" name="Note 9_ Convertible Loan (Detai" sheetId="29" state="visible" r:id="rId29"/>
    <sheet xmlns:r="http://schemas.openxmlformats.org/officeDocument/2006/relationships" name="Note 10_ Sale of subsidiaries (" sheetId="30" state="visible" r:id="rId30"/>
    <sheet xmlns:r="http://schemas.openxmlformats.org/officeDocument/2006/relationships" name="Note 11_ Subsequent Events (Det" sheetId="31" state="visible" r:id="rId31"/>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8</t>
  </si>
  <si>
    <t>Apr. 15, 2019</t>
  </si>
  <si>
    <t>Document and Entity Information:</t>
  </si>
  <si>
    <t>Entity Registrant Name</t>
  </si>
  <si>
    <t>ARVANA INC</t>
  </si>
  <si>
    <t>Document Type</t>
  </si>
  <si>
    <t>10-K</t>
  </si>
  <si>
    <t>Document Period End Date</t>
  </si>
  <si>
    <t>Dec. 31,
		2018</t>
  </si>
  <si>
    <t>Trading Symbol</t>
  </si>
  <si>
    <t>avni</t>
  </si>
  <si>
    <t>Amendment Flag</t>
  </si>
  <si>
    <t>false</t>
  </si>
  <si>
    <t>Entity Central Index Key</t>
  </si>
  <si>
    <t>0001113313</t>
  </si>
  <si>
    <t>Current Fiscal Year End Date</t>
  </si>
  <si>
    <t>--12-31</t>
  </si>
  <si>
    <t>Entity Public Float</t>
  </si>
  <si>
    <t>Entity Common Stock, Shares Outstanding</t>
  </si>
  <si>
    <t>Entity Filer Category</t>
  </si>
  <si>
    <t>Non-accelerated Filer</t>
  </si>
  <si>
    <t>Entity Small Business</t>
  </si>
  <si>
    <t>true</t>
  </si>
  <si>
    <t>Entity Shell Company</t>
  </si>
  <si>
    <t>Entity Emerging Growth Company</t>
  </si>
  <si>
    <t>Entity Current Reporting Status</t>
  </si>
  <si>
    <t>Yes</t>
  </si>
  <si>
    <t>Entity Well Known Seasoned Issuer</t>
  </si>
  <si>
    <t>No</t>
  </si>
  <si>
    <t>Entity Voluntary Filer</t>
  </si>
  <si>
    <t>Document Fiscal Year Focus</t>
  </si>
  <si>
    <t>2018</t>
  </si>
  <si>
    <t>Document Fiscal Period Focus</t>
  </si>
  <si>
    <t>FY</t>
  </si>
  <si>
    <t>Condensed Consolidated Balance Sheets - USD ($)</t>
  </si>
  <si>
    <t>Dec. 31, 2017</t>
  </si>
  <si>
    <t>Current assets:</t>
  </si>
  <si>
    <t>Cash</t>
  </si>
  <si>
    <t>Total assets</t>
  </si>
  <si>
    <t>Current liabilities</t>
  </si>
  <si>
    <t>Accounts payable and accrued liabilities</t>
  </si>
  <si>
    <t>Convertible loans (net of discount of $45,059 and $nil, respectively (Note 9)</t>
  </si>
  <si>
    <t>Loans payable to stockholders (Note 3)</t>
  </si>
  <si>
    <t>Loans payable to related party (Note 3)</t>
  </si>
  <si>
    <t>Loans payable (Note 3)</t>
  </si>
  <si>
    <t>Amounts due to related parties (Note 8)</t>
  </si>
  <si>
    <t>Total current liabilities</t>
  </si>
  <si>
    <t>Stockholders' deficiency</t>
  </si>
  <si>
    <t>Common stock, $0.001 par value 5,000,000 authorized, 1,034,030 shares issued and outstanding at December 31, 2018 and 2017, respectively</t>
  </si>
  <si>
    <t>Additional paid-in capital</t>
  </si>
  <si>
    <t>Deficit</t>
  </si>
  <si>
    <t>Total Stockholders Deficit Before Treasury Stock</t>
  </si>
  <si>
    <t>Less: Treasury stock â€“ 2,085 common shares at December 31, 2018 and 2017, respectively</t>
  </si>
  <si>
    <t>Total stockholders' deficiency</t>
  </si>
  <si>
    <t>Total liabilities and stockholders' deficit</t>
  </si>
  <si>
    <t>Condensed Consolidated Balance Sheets (Parenthetical) - USD ($)</t>
  </si>
  <si>
    <t>Statement of Financial Position [Abstract]</t>
  </si>
  <si>
    <t>Convertible loan, net of discount</t>
  </si>
  <si>
    <t xml:space="preserve"> </t>
  </si>
  <si>
    <t>Common stock par value</t>
  </si>
  <si>
    <t>Common stock shares authorized</t>
  </si>
  <si>
    <t>Common stock shares issued</t>
  </si>
  <si>
    <t>Common stock outstanding</t>
  </si>
  <si>
    <t>Treasury stock</t>
  </si>
  <si>
    <t>Condensed Consolidated Statements of Operations and Comprehensive Income (Loss) - USD ($)</t>
  </si>
  <si>
    <t>Operating expenses</t>
  </si>
  <si>
    <t>General and administrative</t>
  </si>
  <si>
    <t>Professional fees</t>
  </si>
  <si>
    <t>Total operating expenses</t>
  </si>
  <si>
    <t>Loss from operations</t>
  </si>
  <si>
    <t>Interest expense</t>
  </si>
  <si>
    <t>Foreign exchange gain (loss)</t>
  </si>
  <si>
    <t>Gain on sale of subsidiaries</t>
  </si>
  <si>
    <t>Net income (loss) and comprehensive income (loss)</t>
  </si>
  <si>
    <t>Per common share information - basic and diluted:</t>
  </si>
  <si>
    <t>Weighted average shares outstanding</t>
  </si>
  <si>
    <t>Net loss per common share - basic and diluted</t>
  </si>
  <si>
    <t>Condensed Consolidated Statements of Cash Flows - USD ($)</t>
  </si>
  <si>
    <t>Dec. 31, 2016</t>
  </si>
  <si>
    <t>Cash flows from operating activities</t>
  </si>
  <si>
    <t>Net income (loss)</t>
  </si>
  <si>
    <t>Item not involving cash:</t>
  </si>
  <si>
    <t>Foreign exchange (gain) loss</t>
  </si>
  <si>
    <t>Amortization of discount on convertible loan</t>
  </si>
  <si>
    <t>Changes in non-cash working capital:</t>
  </si>
  <si>
    <t>Amounts due to related parties</t>
  </si>
  <si>
    <t>Net cash used in operations</t>
  </si>
  <si>
    <t>Cash flows from investing activities</t>
  </si>
  <si>
    <t>Cash disposed on sale of subsidiaries</t>
  </si>
  <si>
    <t>Net cash used in investing activities</t>
  </si>
  <si>
    <t>Cash flows from financing activities</t>
  </si>
  <si>
    <t>Proceeds of loans payable</t>
  </si>
  <si>
    <t>Proceeds of convertible loan</t>
  </si>
  <si>
    <t>Net cash provided by financing activities</t>
  </si>
  <si>
    <t>Increase (decrease) in cash</t>
  </si>
  <si>
    <t>Cash, beginning of period</t>
  </si>
  <si>
    <t>Cash, end of period</t>
  </si>
  <si>
    <t>Supplementary information</t>
  </si>
  <si>
    <t>Cash paid for interest</t>
  </si>
  <si>
    <t>Cash paid for income taxes</t>
  </si>
  <si>
    <t>Accounts payable and accrued liabilities settled as consideration for the sale of subsidiaries</t>
  </si>
  <si>
    <t>Discount on convertible notes from beneficial conversion feature</t>
  </si>
  <si>
    <t>Statements of Stockholders' Equity (Deficit) - USD ($)</t>
  </si>
  <si>
    <t>Common Stock</t>
  </si>
  <si>
    <t>Additional Paid-In Capital</t>
  </si>
  <si>
    <t>Treasury Stock</t>
  </si>
  <si>
    <t>Total</t>
  </si>
  <si>
    <t>Beginning Balance, Shares at Dec. 31, 2015</t>
  </si>
  <si>
    <t>Beginning Balance, Value at Dec. 31, 2015</t>
  </si>
  <si>
    <t>Net Loss</t>
  </si>
  <si>
    <t>Ending Balance, Shares at Dec. 31, 2016</t>
  </si>
  <si>
    <t>Ending Balance, Value at Dec. 31, 2016</t>
  </si>
  <si>
    <t>Ending Balance, Shares at Dec. 31, 2017</t>
  </si>
  <si>
    <t>Ending Balance, Value at Dec. 31, 2017</t>
  </si>
  <si>
    <t>Ending Balance, Shares at Dec. 31, 2018</t>
  </si>
  <si>
    <t>Ending Balance, Value at Dec. 31, 2018</t>
  </si>
  <si>
    <t>Note 1: Nature of Business and Ability To Continue As A Going Concern</t>
  </si>
  <si>
    <t>Disclosure Text Block [Abstract]</t>
  </si>
  <si>
    <t>Note 1. Nature of Business and Ability To Continue As A Going Concern</t>
  </si>
  <si>
    <t>1. Nature of Business and Ability to Continue as a Going
Concern Arvana Inc. (“our”, “we”,
“us” and the “Company”) was incorporated under the laws of the State of Nevada as Turinco, Inc. on September
16, 1977, with authorized common stock of 2,500 shares with a par value of $0.25. On October 16, 1998, the authorized capital stock
was increased to 100,000,000 common shares with a par value of $0.001 and a forward common stock split of eight shares for each
outstanding share. In 2005, we completed another forward common stock split of nine shares for each outstanding share. On July
24, 2006, the shareholders approved a change of the Company’s name from Turinco, Inc. to Arvana Inc. On September 30, 2010,
the authorized capital stock was decreased to 5,000,000 common shares with a par value of $0.001 in combination with a reverse
split of one share for every twenty shares outstanding. On March 17, 2016, the Company entered into
a non-binding Memorandum of Understanding (“MOU”) with CaiE Food Partnership Ltd. (“CaiE”) for the purpose
of acquiring CaiE as a wholly-owned subsidiary. CaiE is in the business of manufacturing and distributing fresh Dim Sum food products
from a facility based in Sparks, Nevada. In the event that the Company does not complete the acquisition of CaiE, its intention
will be to identify and evaluate alternative business opportunities that might be a good match for the Company. The reporting currency and functional currency
of the Company is the United States dollar (“US Dollar”) and the accompanying financial statements have been expressed
in US Dollars. These financial statements have been prepared
on a going concern basis, which assumes the realization of assets and settlement of liabilities in the normal course of business.
For the year ended December 31, 2018, the Company recognized net income of $93,510, as a result of a gain on sale of subsidiaries
(Note 10). At December 31, 2018, the Company had a working capital deficiency of $2,325,965. These conditions raise substantial
doubt about the Company’s ability to continue as a going concern. The Company will require continued financial
support from its stockholders and creditors until it is able to generate sufficient cash flow from operations on a sustained basis.
There is substantial doubt that the Company will be successful at achieving these objective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Note 2: Summary of Significant Accounting Policies</t>
  </si>
  <si>
    <t>2. Summary of Significant Accounting Policies a) Basis of presentation The Company is in the process of evaluating
CaiE as a business opportunity and has minimal operating expenses. Our fiscal year end is December 31. The accompanying financial
statements of Arvana Inc. for the years ended December 31, 2018 and 2017 have been prepared in accordance with accounting principles
generally accepted in the United States (“US GAAP”) for financial information with the instructions to Form 10-K and
Regulation S-K. Results are not necessarily indicative of results which may be achieved in the future.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 d)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 e) Cash equivalents The Company considers all highly-liquid investments,
with terms to maturity of three months or less when acquired, to be cash equivalents. The Company did not have any cash equivalents
as at December 31, 2018. f)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s, loans payable and amounts due to related parties - the carrying amount approximates fair value due to the short-term nature
of the obligations. The estimated fair values of the Company's
financial instruments as of December 31, 2018 and December 31, 2017 follows:
December 31, 2018
December 31, 2017
Carrying Amount
Fair Value
Carrying Amount
Fair Value
Cash $ 815 $ 815 $ 4,730 $ 4,730
Accounts payable and accrued liabilities 1,012,714 1,012,714 1,075,409 1,075,409
Convertible loans 62,741 62,741 50,000 50,000
Loans payable to stockholders 583,593 583,593 600,651 600,651
Loans payable to related party 129,231 129,231 131,000 131,000
Loans payable 47,330 47,330 75,813 75,813
Amounts due to related parties $ 491,171 $ 491,171 $ 549,132 $ 549,132 The following table presents information about
the assets that are measured at fair value on a recurring basis as of December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18 Quoted Prices in Active Markets (Level 1) Significant Other Observable Inputs (Level 2) Significant Unobservable Inputs (Level 3)
Assets:
Cash $ 815 $ 815 $ — $ — The fair value of cash is determined through
market, observable and corroborated sources. g) Concentration of credit risk Financial instruments that potentially subject
the Company to concentrations of credit risk consist of cash. The Company maintains cash in bank accounts that, at times, may exceed
federally-insured limits. The Company has not experienced any losses in such accounts and believes it is not exposed to any significant
risks on its cash in bank accounts. h)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 j) Beneficial conversion feature From time-to-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 k)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outstanding stock options or warrants as at December 31, 2018 and 2017. l) Recent accounting pronouncements New and amended standards
adopted by the Company There were no new and amended standards
adopted by the Company during the year which had a material impact on the Company’s audited financial statements except the
following: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is not presented as a separate
line item in the operating, investing or financing sections of the cash flow statement. The amendments were effective for public
business entities for fiscal years beginning after December 15, 2017, and interim periods within those fiscal years. The Company
considers that ASU 2016-18 has had no impact on the presentation of the statement of cash flows. New standards and interpretations
not yet adopted by the Company Several new standards and amendments
to standards and interpretations are effective for annual periods beginning after the closing date of this report and have not
been applied in preparing these audited financial statements: In February 2016, the Financial
Accounting Standards Board (FASB) issued Accounting Standards Update 2016-02, Leases (Topic 842). In July 2018 and December 2018,
FASB issued Accounting Standards Update 2018-11, and 2018-20, respectively. These standards require the recognition of lease assets
and lease liabilities by lessees for those leases classified as operating leases. Leases will be classified as either finance or
operating, with classification affecting the pattern of expense recognition. The standards require lessors to classify leases as
either sales-type, finance or operating. A sales-type lease occurs if the lessor transfers all the risks and rewards, as well as
control of the underlying asset, to the lessee. If risks and rewards are conveyed without the transfer of control, the lease is
treated as a financing lease. If the lessor does not convey risks and rewards or control, which results in an operating lease.
These standards will become effective for the Company beginning January 1, 2019. The Company believes there will be no material
impact upon the adoption of these standards on its results of operations, financial condition, cash flows, and financial statement
disclosure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In November 2018, the FASB issued ASU 2018-19 to clarify certain aspects of the new current expected credit losses impairment
model in ASU 2016-13. ASU 2018-19 points out that operating lease receivables are within the scope of ASC 842 rather than ASC
326. The Company is currently assessing the impact that the adoption of this standard will have on its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currently assessing
the impact that the adoption of this standard will have on its results of operations, financial condition, cash flows, and financial
statement disclosures. In June 2018, the Financial Accounting Standards
Board (FASB) issued Accounting Standards Updates ASU 2018-07, requiring certain changes to nonemployee share-based payment accounting.
The amendments are effective for public business entities for fiscal years beginning after December 15, 2018, and interim periods
within those fiscal years. The Company is currently assessing the impact that the adoption of this standard will have on its results
of operations, financial condition, cash flows, and financial statement disclosures. In August 2018, the Financial Accounting Standards
Board (FASB) issued Accounting Standards Updates ASU 2018-13, which changes the fair value measurement disclosure requirements
of ASC 820. The amendments in this ASU are the result of a broader disclosure project called FASB Concepts Statement, Conceptual
Framework for Financial Reporting — Chapter 8: Notes to Financial Statements. The amendments are effective for public
business entities for fiscal years beginning after December 15, 2019, and interim periods within those fiscal years. The Company
is currently assessing the impact that the adoption of this standard will have on its results of operations, financial condition,
cash flows, and financial statement disclosures.</t>
  </si>
  <si>
    <t>Note 3: Loans Payable</t>
  </si>
  <si>
    <t xml:space="preserve"> As of December 31, 2018, the Company had received
loans of $583,593 (€225,000; CAD$ 72,300; $273,107) (December 31, 2017 - $600,651: €225,000; CAD$ 72,300; $273,107)
from stockholders, loans of $129,231 (CAD$ 27,600; $109,000) (December 31, 2017 – $131,000: CAD$ 27,600; $109,000) from
a related party and loans of $47,330 (CAD$ 10,000; $40,000) (December 31, 2017 – $75,813: CAD$ 10,000; $67,800) from unrelated
third parties. All of the loans bear interest at 6% per annum. The loans were made in 3 different currencies, Euros, Canadian
Dollars and US Dollars. All amounts reflected on these financial statements are expressed in US Dollars. Repayment of the loans
is due on closing of any future financing arrangement by the Company. The balance of accrued interest of $470,192 and $425,405
is included in accounts payable and accrued liabilities at December 31, 2018 and December 31, 2017, respectively. Interest expense
recognized on these loans was $51,207 for the year ended December 31, 2018, compared to $45,970 for the year ended December 31,
2017, respectively.</t>
  </si>
  <si>
    <t>Note 4: Stock Options</t>
  </si>
  <si>
    <t>Notes to Financial Statements</t>
  </si>
  <si>
    <t>4. Stock Options At December 31, 2018 and December 31, 2017,
there were no stock options outstanding. No options were granted, exercised or expired during the year ended December 31, 2018
or the year ended December 31, 2017.</t>
  </si>
  <si>
    <t>Note 5: Common Stock</t>
  </si>
  <si>
    <t>5. Common Stock During the years ended
December 31, 2018 and December 31, 2017, the Company issued nil shares and 148,900 shares, respectively. Shares issued during
the year ended December 31, 2017 were valued at $0.23 a share, in exchange for the extinguishment of debt in the amount of $74,450,
resulting in a gain on settlement of debt of $40,203, an amount comprised of principal and accrued interest on a loan from 2008.</t>
  </si>
  <si>
    <t>Note 6: Segmented Information</t>
  </si>
  <si>
    <t>6. Segmented Information The Company has no reportable segments.</t>
  </si>
  <si>
    <t>Note 7: Income Taxes</t>
  </si>
  <si>
    <t>Income Tax Disclosure [Abstract]</t>
  </si>
  <si>
    <t xml:space="preserve">7. Income Taxes Income tax benefits attributable to losses
from operations in the United States of America was $Nil for the years ended December 31, 2018 and 2017, and differed from the
amounts computed by applying the United States of America combined federal and Utah tax rate of 24.91% to pretax losses from operations
as a result of the following:
2018 2017
Income (loss) for the year before income taxes $ 93,510 $ (224,914 )
Computed expected tax expense (benefit) $ 23,294 $ (76,471 )
Non-deductible expenses (21,198 ) 40,926
Change in tax rates — 319,734
True up of prior-year provision to statutory tax returns — 530,084
Change in valuation allowance — (814,273 )
Income tax expense $ 2,096 $ — </t>
  </si>
  <si>
    <t>Note 8: Related Party Transactions and Amounts Due to Related Parties</t>
  </si>
  <si>
    <t>Note 7: Related Party Transactions</t>
  </si>
  <si>
    <t>8. Related Party Transactions and Amounts Due to Related Parties At December 31, 2018 and December 31, 2017,
the Company had amounts due to related parties of $491,171 and $549,132, respectively. This amount includes $136,100 at December
31, 2018, and December 31, 2017,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he Company incurred consulting fees of $11,819
(2017 - $8,981) paid to a company controlled by our chief executive officer during the year ended December 31, 2018. Our former chief executive officer and former
director entered into a consulting arrangement on a month to month basis that provided for a monthly fee of CAD$5,000. These amounts
have been accrued and are currently unpaid. This consulting arrangement ended on May 24, 2013. As of December 31, 2018, our former
chief executive officer was owed $262,705 and $268,029 as of December 31, 2017 which are unsecured non-interest bearing amounts
due on demand. Our former chief financial officer and former
director had entered into a consulting agreement on a month to month basis that provides for a monthly fee of $2,000. These amounts
have been accrued and are currently unpaid. This consulting arrangement ended on June 14, 2013. As of December 31, 2018 and December
31, 2017,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48,622 (CAD$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129,231 for unsecured amounts bearing 6% interest due on demand loaned to the Company as of December 31, 2018,
compared to $131,000 as of December 31, 2017. Total interest expense of $70,711 (2017 - $63,608) is included in accounts payable
and accrued liabilities as at December 31, 2018. Our other former officers are owed a total
of $31,153 for their prior services rendered as officers as at December 31, 2018, compared to $86,133 as of December 31, 2017.
As a result of the sale of subsidiaries (Note 10), $51,075 of amounts owed to former officers were derecognized, as these amounts
were owed from the sold subsidiaries.</t>
  </si>
  <si>
    <t>Note 9: Convertible Loan</t>
  </si>
  <si>
    <t>Note: 8. Convertible Loan</t>
  </si>
  <si>
    <t>9. Convertible Loans On May 18, 2016, the Company issued a convertible
promissory note (“Convertible Note”) pursuant to which the Company received $50,000 from CaiE due on November 17, 2017.
The $50,000 Convertible Note is convertible into common stock, in whole or in part, at any time and from time to time before maturity
at the option of the holder at a fixed price of $0.20 per share. Due to the conversion price being lower than the closing share
price on the issuance date, a beneficial conversion feature was recognized as a discount against the convertible note. The Convertible
Note accrues interest at a rate equal to 10% per year. During the year ended December 31, 2018 and 2017, $nil and $14,583 of the
discount was amortized as interest expense, respectively. Interest expense recognized on this loan was $5,000 for the year ended
December 31, 2018, compared to $5,000 for the year ended December 31, 2017. As at December 31, 2018 and December 31, 2017, the
balance of the Convertible Note was $50,000. On November 17, 2017, the Company entered into an amending agreement to extend the
maturity date to March 31, 2018; all other terms remained unchanged. On March 31, 2018, the Company entered into an additional
amending agreement to further extend the maturity date of the Convertible Note to March 31, 2019. All other terms remained unchanged. On October 12, 2018, the Company issued an
additional convertible note with CaiE pursuant to which the Company received $27,800 during the year ended December 31, 2017 and
$30,000 during the year ended December 31, 2018. The $57,800 convertible note is due on October 11, 2019 and is convertible into
common stock, in whole or in part, at any time and from time to time before maturity at the option of the holder at a fixed price
of $0.20 per share. Due to the conversion price being lower than the closing share price on the issuance date, a beneficial conversion
feature was recognized as a discount against the convertible note. The convertible note accrues interest at a rate equal to 10%
per year. During the year ended December 31, 2018 and 2017, $12,741 and $nil of the discount was amortized as interest expense,
respectively. Interest expense recognized on this loan was $1,420 for the year ended December 31, 2018, compared to $nil for the
year ended December 31, 2017. As at December 31, 2018 and December 31, 2017, the balance of the convertible note was $57,800 and
$nil, respectively.</t>
  </si>
  <si>
    <t>Note 10: Sale of subsidiaries</t>
  </si>
  <si>
    <t>Sale of subsidiaries</t>
  </si>
  <si>
    <t>10. Sale of Subsidiaries On September 24, 2018, the Company entered
into a sale and purchase agreement with Nazleal S.A. (“Nazleal”) to dispose of the Company’s subsidiaries, Arvana
Networks Inc., Arvana Participaçōes S.A. and Arvana Comunicações do Brasil S. A. (collectively, the “Subsidiaries”).
Under the terms of the agreement, Nazleal purchased the Subsidiaries for €20,000 ($23,206) by executing a settlement and
release agreement for the same amount pertaining to amounts previously payable by the Company to Nazleal. Effective September 30, 2018, Nazleal assumed
all debts, obligations, and guarantees of the Subsidiaries, which totaled $1,822,152. Of this amount, $1,731,077 was written off
(concurrently upon completion of the transaction), as these amounts represented amounts due to the Company from the Subsidiaries
(previously eliminated on consolidation). The remaining $91,075 comprised $40,000 in accounts payable (due to arm’s length
parties) and $51,075 in amounts due to related parties which were derecognized upon completion of the sale. As at December 31, 2018, the Subsidiaries
had total assets of $44 which consisted solely of cash. The net effect of the above transactions resulted in a total gain to the
Company of $114,237.</t>
  </si>
  <si>
    <t>Note 11: Subsequent Events</t>
  </si>
  <si>
    <t>Note 9: Subsequent Events</t>
  </si>
  <si>
    <t>11. Subsequent Events The Company evaluated its December
31, 2018, financial statements for subsequent events through the date the financial statements were issued. The Company is not
aware of any subsequent events which would require recognition or disclosure in the financial statements except as provided below: On January 14, 2019, the Company
received an additional loan from CaiE in the amount of $5,600 with terms and conditions of this loan to be finalized at a later
date.</t>
  </si>
  <si>
    <t>Note 2: Summary of Significant Accounting Policies (Policies)</t>
  </si>
  <si>
    <t>Policy Text Block [Abstract]</t>
  </si>
  <si>
    <t>Basis of presentation</t>
  </si>
  <si>
    <t>a) Basis of presentation The Company is in the process of evaluating
CaiE as a business opportunity and has minimal operating expenses. Our fiscal year end is December 31. The accompanying financial
statements of Arvana Inc. for the years ended December 31, 2018 and 2017 have been prepared in accordance with accounting principles
generally accepted in the United States (“US GAAP”) for financial information with the instructions to Form 10-K and
Regulation S-K. Results are not necessarily indicative of results which may be achieved in the future.</t>
  </si>
  <si>
    <t>Use of Estimates, Policy</t>
  </si>
  <si>
    <t>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 and transactions</t>
  </si>
  <si>
    <t>c)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t>
  </si>
  <si>
    <t>Comprehensive income (loss)</t>
  </si>
  <si>
    <t>d)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t>
  </si>
  <si>
    <t>Cash equivalents</t>
  </si>
  <si>
    <t>e) Cash equivalents The Company considers all highly-liquid investments,
with terms to maturity of three months or less when acquired, to be cash equivalents. The Company did not have any cash equivalents
as at December 31, 2018.</t>
  </si>
  <si>
    <t>Financial instruments</t>
  </si>
  <si>
    <t>f)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s, loans payable and amounts due to related parties - the carrying amount approximates fair value due to the short-term nature
of the obligations. The estimated fair values of the Company's
financial instruments as of December 31, 2018 and December 31, 2017 follows:
December 31, 2018
December 31, 2017
Carrying Amount
Fair Value
Carrying Amount
Fair Value
Cash $ 815 $ 815 $ 4,730 $ 4,730
Accounts payable and accrued liabilities 1,012,714 1,012,714 1,075,409 1,075,409
Convertible loans 62,741 62,741 50,000 50,000
Loans payable to stockholders 583,593 583,593 600,651 600,651
Loans payable to related party 129,231 129,231 131,000 131,000
Loans payable 47,330 47,330 75,813 75,813
Amounts due to related parties $ 491,171 $ 491,171 $ 549,132 $ 549,132 The following table presents information about
the assets that are measured at fair value on a recurring basis as of December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18 Quoted Prices in Active Markets (Level 1) Significant Other Observable Inputs (Level 2) Significant Unobservable Inputs (Level 3)
Assets:
Cash $ 815 $ 815 $ — $ — The fair value of cash is determined through
market, observable and corroborated sources.</t>
  </si>
  <si>
    <t>Concentration of credit risk</t>
  </si>
  <si>
    <t>g) Concentration of credit risk Financial instruments that potentially subject
the Company to concentrations of credit risk consist of cash. The Company maintains cash in bank accounts that, at times, may exceed
federally-insured limits. The Company has not experienced any losses in such accounts and believes it is not exposed to any significant
risks on its cash in bank accounts.</t>
  </si>
  <si>
    <t>Income taxes</t>
  </si>
  <si>
    <t>h)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t>i)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t>
  </si>
  <si>
    <t>Beneficial conversion feature</t>
  </si>
  <si>
    <t>j) Beneficial conversion feature From time-to-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t>
  </si>
  <si>
    <t>Earnings (loss) per share</t>
  </si>
  <si>
    <t>k)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outstanding stock options or warrants as at December 31, 2018 and 2017.</t>
  </si>
  <si>
    <t>Recent accounting pronouncements</t>
  </si>
  <si>
    <t>l) Recent accounting pronouncements New and amended standards
adopted by the Company There were no new and amended standards
adopted by the Company during the year which had a material impact on the Company’s audited financial statements except the
following: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is not presented as a separate
line item in the operating, investing or financing sections of the cash flow statement. The amendments were effective for public
business entities for fiscal years beginning after December 15, 2017, and interim periods within those fiscal years. The Company
considers that ASU 2016-18 has had no impact on the presentation of the statement of cash flows. New standards and interpretations
not yet adopted by the Company Several new standards and amendments
to standards and interpretations are effective for annual periods beginning after the closing date of this report and have not
been applied in preparing these audited financial statements: In February 2016, the Financial
Accounting Standards Board (FASB) issued Accounting Standards Update 2016-02, Leases (Topic 842). In July 2018 and December 2018,
FASB issued Accounting Standards Update 2018-11, and 2018-20, respectively. These standards require the recognition of lease assets
and lease liabilities by lessees for those leases classified as operating leases. Leases will be classified as either finance or
operating, with classification affecting the pattern of expense recognition. The standards require lessors to classify leases as
either sales-type, finance or operating. A sales-type lease occurs if the lessor transfers all the risks and rewards, as well as
control of the underlying asset, to the lessee. If risks and rewards are conveyed without the transfer of control, the lease is
treated as a financing lease. If the lessor does not convey risks and rewards or control, which results in an operating lease.
These standards will become effective for the Company beginning January 1, 2019. The Company believes there will be no material
impact upon the adoption of these standards on its results of operations, financial condition, cash flows, and financial statement
disclosure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In November 2018, the FASB issued ASU 2018-19 to clarify certain aspects of the new current expected credit losses impairment
model in ASU 2016-13. ASU 2018-19 points out that operating lease receivables are within the scope of ASC 842 rather than ASC
326. The Company is currently assessing the impact that the adoption of this standard will have on its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currently assessing
the impact that the adoption of this standard will have on its results of operations, financial condition, cash flows, and financial
statement disclosures. In June 2018, the Financial Accounting Standards
Board (FASB) issued Accounting Standards Updates ASU 2018-07, requiring certain changes to nonemployee share-based payment accounting.
The amendments are effective for public business entities for fiscal years beginning after December 15, 2018, and interim periods
within those fiscal years. The Company is currently assessing the impact that the adoption of this standard will have on its results
of operations, financial condition, cash flows, and financial statement disclosures. In August 2018, the Financial Accounting Standards
Board (FASB) issued Accounting Standards Updates ASU 2018-13, which changes the fair value measurement disclosure requirements
of ASC 820. The amendments in this ASU are the result of a broader disclosure project called FASB Concepts Statement, Conceptual
Framework for Financial Reporting — Chapter 8: Notes to Financial Statements. The amendments are effective for public
business entities for fiscal years beginning after December 15, 2019, and interim periods within those fiscal years. The Company
is currently assessing the impact that the adoption of this standard will have on its results of operations, financial condition,
cash flows, and financial statement disclosures.</t>
  </si>
  <si>
    <t>Note 2: Summary of Significant Accounting Policies (Tables)</t>
  </si>
  <si>
    <t>Estimated fair values</t>
  </si>
  <si>
    <t xml:space="preserve">December 31, 2018
December 31, 2017
Carrying Amount
Fair Value
Carrying Amount
Fair Value
Cash $ 815 $ 815 $ 4,730 $ 4,730
Accounts payable and accrued liabilities 1,012,714 1,012,714 1,075,409 1,075,409
Convertible loans 62,741 62,741 50,000 50,000
Loans payable to stockholders 583,593 583,593 600,651 600,651
Loans payable to related party 129,231 129,231 131,000 131,000
Loans payable 47,330 47,330 75,813 75,813
Amounts due to related parties $ 491,171 $ 491,171 $ 549,132 $ 549,132 </t>
  </si>
  <si>
    <t>Fair Value, Assets Measured on Recurring Basis</t>
  </si>
  <si>
    <t xml:space="preserve">December 31, 2018 Quoted Prices in Active Markets (Level 1) Significant Other Observable Inputs (Level 2) Significant Unobservable Inputs (Level 3)
Assets:
Cash $ 815 $ 815 $ — $ — </t>
  </si>
  <si>
    <t>Note 7: Income Taxes (Tables)</t>
  </si>
  <si>
    <t>Income tax benefits</t>
  </si>
  <si>
    <t xml:space="preserve">2018 2017
Income (loss) for the year before income taxes $ 93,510 $ (224,914 )
Computed expected tax expense (benefit) $ 23,294 $ (76,471 )
Non-deductible expenses (21,198 ) 40,926
Change in tax rates — 319,734
True up of prior-year provision to statutory tax returns — 530,084
Change in valuation allowance — (814,273 )
Income tax expense $ 2,096 $ — </t>
  </si>
  <si>
    <t>Note 1: Nature of Business and Ability To Continue As A Going (Details Narrative) - USD ($)</t>
  </si>
  <si>
    <t>Dec. 31, 2015</t>
  </si>
  <si>
    <t>Sep. 30, 2010</t>
  </si>
  <si>
    <t>Oct. 16, 1998</t>
  </si>
  <si>
    <t>Sep. 16, 1977</t>
  </si>
  <si>
    <t>Net loss</t>
  </si>
  <si>
    <t>Working capital deficiency</t>
  </si>
  <si>
    <t>Common stock authorized</t>
  </si>
  <si>
    <t>Common stock authorized, par value</t>
  </si>
  <si>
    <t>Note 2: Summary of Significant Accounting Policies - Estimated Fair Value (Details) - USD ($)</t>
  </si>
  <si>
    <t>Convertible loan</t>
  </si>
  <si>
    <t>Amount due to related parties</t>
  </si>
  <si>
    <t>Carrying Amount</t>
  </si>
  <si>
    <t>Loans payable to stockholders</t>
  </si>
  <si>
    <t>Loans payable to related party</t>
  </si>
  <si>
    <t>Loans payable</t>
  </si>
  <si>
    <t>Fair Value</t>
  </si>
  <si>
    <t>Note 2: Summary of Significant Accounting Policies - Fair Value, Assets Measured on Recurring Basis (Details) - USD ($)</t>
  </si>
  <si>
    <t>Quoted Prices in Active Markets, Level 1 [Member]</t>
  </si>
  <si>
    <t>Significant Other Observable Inputs, Level 2 [Member]</t>
  </si>
  <si>
    <t>Significant Unobservable Inputs, Level 3 [Member]</t>
  </si>
  <si>
    <t>Note 3: Loan Payable (Details Narrative) - USD ($)</t>
  </si>
  <si>
    <t>Loans received from stockholders</t>
  </si>
  <si>
    <t>Loans received from related parties</t>
  </si>
  <si>
    <t>Loans received from unrelated third parties</t>
  </si>
  <si>
    <t>Interst rate</t>
  </si>
  <si>
    <t>6.00%</t>
  </si>
  <si>
    <t>Accrued interest</t>
  </si>
  <si>
    <t>Inerest expenses</t>
  </si>
  <si>
    <t>Note 5: Common Stock (Details Narrative) - USD ($)</t>
  </si>
  <si>
    <t>Shares issued during the period</t>
  </si>
  <si>
    <t>Shares issued in exchange of extinguishment of debt</t>
  </si>
  <si>
    <t>Valuation of share</t>
  </si>
  <si>
    <t>Gain on settlement of debt</t>
  </si>
  <si>
    <t>Note 7: Income Taxes - Income tax benefits (Details) - USD ($)</t>
  </si>
  <si>
    <t>Loss for the year before income taxes</t>
  </si>
  <si>
    <t>Computed expected tax expense (benefit)</t>
  </si>
  <si>
    <t>Non-deductible expenses</t>
  </si>
  <si>
    <t>Change in tax rates</t>
  </si>
  <si>
    <t>True up of prior-year provision to statutory tax returns</t>
  </si>
  <si>
    <t>Change in valuation allowance</t>
  </si>
  <si>
    <t>Income tax expense</t>
  </si>
  <si>
    <t>Note 7: Income Taxes (Details Narrative) - USD ($)</t>
  </si>
  <si>
    <t>Income tax benefits attributable to losses</t>
  </si>
  <si>
    <t>Federal income tax rate</t>
  </si>
  <si>
    <t>24.91%</t>
  </si>
  <si>
    <t>Note 8: Related Party Transactions and Amounts Due to Related Parties (Details Narrative) - USD ($)</t>
  </si>
  <si>
    <t>Consulting fees</t>
  </si>
  <si>
    <t>Due to related party</t>
  </si>
  <si>
    <t>Amount owed to former officers eliminated</t>
  </si>
  <si>
    <t>Two former directors and a current director</t>
  </si>
  <si>
    <t>Former Chief Executive Officer [Member]</t>
  </si>
  <si>
    <t>Former Chief Financial Officer [Member]</t>
  </si>
  <si>
    <t>Amount owed for services renderd</t>
  </si>
  <si>
    <t>Unrelated Third Party</t>
  </si>
  <si>
    <t>Unpaid Loans</t>
  </si>
  <si>
    <t>Loans payable to third party</t>
  </si>
  <si>
    <t>Former Chief Executive Officer and Former Director [Member]</t>
  </si>
  <si>
    <t>Former other officer [Member]</t>
  </si>
  <si>
    <t>Note 9: Convertible Loan (Details Narrative) - USD ($)</t>
  </si>
  <si>
    <t>Oct. 12, 2018</t>
  </si>
  <si>
    <t>May 17, 2016</t>
  </si>
  <si>
    <t>Amortization of debt discount</t>
  </si>
  <si>
    <t>Convertible Note</t>
  </si>
  <si>
    <t>CaiE Food Partnership Ltd</t>
  </si>
  <si>
    <t>Common stock, per share price</t>
  </si>
  <si>
    <t>Convertible Note, Interest</t>
  </si>
  <si>
    <t>10.00%</t>
  </si>
  <si>
    <t>CaiE Food Partnership Ltd (2)</t>
  </si>
  <si>
    <t>Cash received on issue of convertible note</t>
  </si>
  <si>
    <t>Note 10: Sale of subsidiaries (Details Narrative) - USD ($)</t>
  </si>
  <si>
    <t>Sep. 24, 2018</t>
  </si>
  <si>
    <t>Purchase price of subsidiaries</t>
  </si>
  <si>
    <t>Debts assumed by Nazleal</t>
  </si>
  <si>
    <t>Amount written off</t>
  </si>
  <si>
    <t>Accounts payable, written off</t>
  </si>
  <si>
    <t>Due to related parties, written off</t>
  </si>
  <si>
    <t>Amount eliminated on completion of the sale</t>
  </si>
  <si>
    <t>Note 11: Subsequent Events (Details Narrative)</t>
  </si>
  <si>
    <t>Jan. 14, 2019USD ($)</t>
  </si>
  <si>
    <t>Loan receiv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19897</v>
      </c>
    </row>
    <row r="12" spans="1:3">
      <c r="A12" s="4" t="s">
        <v>20</v>
      </c>
      <c r="C12" s="6" t="n">
        <v>1034030</v>
      </c>
    </row>
    <row r="13" spans="1:3">
      <c r="A13" s="4" t="s">
        <v>21</v>
      </c>
      <c r="B13" s="4" t="s">
        <v>22</v>
      </c>
    </row>
    <row r="14" spans="1:3">
      <c r="A14" s="4" t="s">
        <v>23</v>
      </c>
      <c r="B14" s="4" t="s">
        <v>24</v>
      </c>
    </row>
    <row r="15" spans="1:3">
      <c r="A15" s="4" t="s">
        <v>25</v>
      </c>
      <c r="B15" s="4" t="s">
        <v>24</v>
      </c>
    </row>
    <row r="16" spans="1:3">
      <c r="A16" s="4" t="s">
        <v>26</v>
      </c>
      <c r="B16" s="4" t="s">
        <v>14</v>
      </c>
    </row>
    <row r="17" spans="1:3">
      <c r="A17" s="4" t="s">
        <v>27</v>
      </c>
      <c r="B17" s="4" t="s">
        <v>28</v>
      </c>
    </row>
    <row r="18" spans="1:3">
      <c r="A18" s="4" t="s">
        <v>29</v>
      </c>
      <c r="B18" s="4" t="s">
        <v>30</v>
      </c>
    </row>
    <row r="19" spans="1:3">
      <c r="A19" s="4" t="s">
        <v>31</v>
      </c>
      <c r="B19" s="4" t="s">
        <v>3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5"/>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1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19</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1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15</v>
      </c>
      <c r="C3" s="5" t="n">
        <v>4730</v>
      </c>
    </row>
    <row r="4" spans="1:3">
      <c r="A4" s="4" t="s">
        <v>40</v>
      </c>
      <c r="B4" s="6" t="n">
        <v>815</v>
      </c>
      <c r="C4" s="6" t="n">
        <v>4730</v>
      </c>
    </row>
    <row r="5" spans="1:3">
      <c r="A5" s="3" t="s">
        <v>41</v>
      </c>
    </row>
    <row r="6" spans="1:3">
      <c r="A6" s="4" t="s">
        <v>42</v>
      </c>
      <c r="B6" s="6" t="n">
        <v>1012714</v>
      </c>
      <c r="C6" s="6" t="n">
        <v>1075409</v>
      </c>
    </row>
    <row r="7" spans="1:3">
      <c r="A7" s="4" t="s">
        <v>43</v>
      </c>
      <c r="B7" s="6" t="n">
        <v>62741</v>
      </c>
      <c r="C7" s="6" t="n">
        <v>50000</v>
      </c>
    </row>
    <row r="8" spans="1:3">
      <c r="A8" s="4" t="s">
        <v>44</v>
      </c>
      <c r="B8" s="6" t="n">
        <v>583593</v>
      </c>
      <c r="C8" s="6" t="n">
        <v>600651</v>
      </c>
    </row>
    <row r="9" spans="1:3">
      <c r="A9" s="4" t="s">
        <v>45</v>
      </c>
      <c r="B9" s="6" t="n">
        <v>129231</v>
      </c>
      <c r="C9" s="6" t="n">
        <v>131000</v>
      </c>
    </row>
    <row r="10" spans="1:3">
      <c r="A10" s="4" t="s">
        <v>46</v>
      </c>
      <c r="B10" s="6" t="n">
        <v>47330</v>
      </c>
      <c r="C10" s="6" t="n">
        <v>75813</v>
      </c>
    </row>
    <row r="11" spans="1:3">
      <c r="A11" s="4" t="s">
        <v>47</v>
      </c>
      <c r="B11" s="6" t="n">
        <v>491171</v>
      </c>
      <c r="C11" s="6" t="n">
        <v>549132</v>
      </c>
    </row>
    <row r="12" spans="1:3">
      <c r="A12" s="4" t="s">
        <v>48</v>
      </c>
      <c r="B12" s="6" t="n">
        <v>2326780</v>
      </c>
      <c r="C12" s="6" t="n">
        <v>2482005</v>
      </c>
    </row>
    <row r="13" spans="1:3">
      <c r="A13" s="3" t="s">
        <v>49</v>
      </c>
    </row>
    <row r="14" spans="1:3">
      <c r="A14" s="4" t="s">
        <v>50</v>
      </c>
      <c r="B14" s="6" t="n">
        <v>1034</v>
      </c>
      <c r="C14" s="6" t="n">
        <v>1034</v>
      </c>
    </row>
    <row r="15" spans="1:3">
      <c r="A15" s="4" t="s">
        <v>51</v>
      </c>
      <c r="B15" s="6" t="n">
        <v>21283517</v>
      </c>
      <c r="C15" s="6" t="n">
        <v>21225717</v>
      </c>
    </row>
    <row r="16" spans="1:3">
      <c r="A16" s="4" t="s">
        <v>52</v>
      </c>
      <c r="B16" s="6" t="n">
        <v>-23607180</v>
      </c>
      <c r="C16" s="6" t="n">
        <v>-23700690</v>
      </c>
    </row>
    <row r="17" spans="1:3">
      <c r="A17" s="4" t="s">
        <v>53</v>
      </c>
      <c r="B17" s="6" t="n">
        <v>-2322629</v>
      </c>
      <c r="C17" s="6" t="n">
        <v>-2473939</v>
      </c>
    </row>
    <row r="18" spans="1:3">
      <c r="A18" s="4" t="s">
        <v>54</v>
      </c>
      <c r="B18" s="6" t="n">
        <v>-3336</v>
      </c>
      <c r="C18" s="6" t="n">
        <v>-3336</v>
      </c>
    </row>
    <row r="19" spans="1:3">
      <c r="A19" s="4" t="s">
        <v>55</v>
      </c>
      <c r="B19" s="6" t="n">
        <v>-2325965</v>
      </c>
      <c r="C19" s="6" t="n">
        <v>-2477275</v>
      </c>
    </row>
    <row r="20" spans="1:3">
      <c r="A20" s="4" t="s">
        <v>56</v>
      </c>
      <c r="B20" s="5" t="n">
        <v>815</v>
      </c>
      <c r="C20" s="5" t="n">
        <v>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82</v>
      </c>
      <c r="B1" s="2" t="s">
        <v>1</v>
      </c>
    </row>
    <row r="2" spans="1:8">
      <c r="B2" s="2" t="s">
        <v>2</v>
      </c>
      <c r="C2" s="2" t="s">
        <v>37</v>
      </c>
      <c r="D2" s="2" t="s">
        <v>80</v>
      </c>
      <c r="E2" s="2" t="s">
        <v>183</v>
      </c>
      <c r="F2" s="2" t="s">
        <v>184</v>
      </c>
      <c r="G2" s="2" t="s">
        <v>185</v>
      </c>
      <c r="H2" s="2" t="s">
        <v>186</v>
      </c>
    </row>
    <row r="3" spans="1:8">
      <c r="A3" s="3" t="s">
        <v>119</v>
      </c>
    </row>
    <row r="4" spans="1:8">
      <c r="A4" s="4" t="s">
        <v>187</v>
      </c>
      <c r="B4" s="5" t="n">
        <v>93510</v>
      </c>
      <c r="C4" s="5" t="n">
        <v>-224914</v>
      </c>
      <c r="D4" s="5" t="n">
        <v>-62531</v>
      </c>
    </row>
    <row r="5" spans="1:8">
      <c r="A5" s="4" t="s">
        <v>188</v>
      </c>
      <c r="B5" s="5" t="n">
        <v>-2325965</v>
      </c>
      <c r="C5" s="5" t="n">
        <v>-2477275</v>
      </c>
      <c r="D5" s="5" t="n">
        <v>-2252361</v>
      </c>
      <c r="E5" s="5" t="n">
        <v>-2249077</v>
      </c>
    </row>
    <row r="6" spans="1:8">
      <c r="A6" s="4" t="s">
        <v>189</v>
      </c>
      <c r="B6" s="6" t="n">
        <v>5000000</v>
      </c>
      <c r="C6" s="6" t="n">
        <v>5000000</v>
      </c>
      <c r="F6" s="6" t="n">
        <v>5000000</v>
      </c>
      <c r="G6" s="6" t="n">
        <v>100000000</v>
      </c>
      <c r="H6" s="6" t="n">
        <v>2500</v>
      </c>
    </row>
    <row r="7" spans="1:8">
      <c r="A7" s="4" t="s">
        <v>190</v>
      </c>
      <c r="B7" s="7" t="n">
        <v>0.001</v>
      </c>
      <c r="C7" s="7" t="n">
        <v>0.001</v>
      </c>
      <c r="F7" s="7" t="n">
        <v>0.001</v>
      </c>
      <c r="G7" s="7" t="n">
        <v>0.001</v>
      </c>
      <c r="H7" s="8" t="n">
        <v>0.2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7</v>
      </c>
    </row>
    <row r="2" spans="1:3">
      <c r="A2" s="4" t="s">
        <v>39</v>
      </c>
      <c r="B2" s="5" t="n">
        <v>815</v>
      </c>
      <c r="C2" s="5" t="n">
        <v>4730</v>
      </c>
    </row>
    <row r="3" spans="1:3">
      <c r="A3" s="4" t="s">
        <v>42</v>
      </c>
      <c r="B3" s="6" t="n">
        <v>1012714</v>
      </c>
      <c r="C3" s="6" t="n">
        <v>1075409</v>
      </c>
    </row>
    <row r="4" spans="1:3">
      <c r="A4" s="4" t="s">
        <v>192</v>
      </c>
      <c r="B4" s="6" t="n">
        <v>62741</v>
      </c>
      <c r="C4" s="6" t="n">
        <v>50000</v>
      </c>
    </row>
    <row r="5" spans="1:3">
      <c r="A5" s="4" t="s">
        <v>193</v>
      </c>
      <c r="B5" s="6" t="n">
        <v>541927</v>
      </c>
      <c r="C5" s="6" t="n">
        <v>549132</v>
      </c>
    </row>
    <row r="6" spans="1:3">
      <c r="A6" s="4" t="s">
        <v>194</v>
      </c>
    </row>
    <row r="7" spans="1:3">
      <c r="A7" s="4" t="s">
        <v>39</v>
      </c>
      <c r="B7" s="6" t="n">
        <v>815</v>
      </c>
      <c r="C7" s="6" t="n">
        <v>4730</v>
      </c>
    </row>
    <row r="8" spans="1:3">
      <c r="A8" s="4" t="s">
        <v>42</v>
      </c>
      <c r="B8" s="6" t="n">
        <v>1012714</v>
      </c>
      <c r="C8" s="6" t="n">
        <v>1075409</v>
      </c>
    </row>
    <row r="9" spans="1:3">
      <c r="A9" s="4" t="s">
        <v>192</v>
      </c>
      <c r="B9" s="6" t="n">
        <v>62741</v>
      </c>
      <c r="C9" s="6" t="n">
        <v>50000</v>
      </c>
    </row>
    <row r="10" spans="1:3">
      <c r="A10" s="4" t="s">
        <v>195</v>
      </c>
      <c r="B10" s="6" t="n">
        <v>583593</v>
      </c>
      <c r="C10" s="6" t="n">
        <v>600651</v>
      </c>
    </row>
    <row r="11" spans="1:3">
      <c r="A11" s="4" t="s">
        <v>196</v>
      </c>
      <c r="B11" s="6" t="n">
        <v>129231</v>
      </c>
      <c r="C11" s="6" t="n">
        <v>131000</v>
      </c>
    </row>
    <row r="12" spans="1:3">
      <c r="A12" s="4" t="s">
        <v>197</v>
      </c>
      <c r="B12" s="6" t="n">
        <v>47330</v>
      </c>
      <c r="C12" s="6" t="n">
        <v>75813</v>
      </c>
    </row>
    <row r="13" spans="1:3">
      <c r="A13" s="4" t="s">
        <v>193</v>
      </c>
      <c r="B13" s="6" t="n">
        <v>491171</v>
      </c>
      <c r="C13" s="6" t="n">
        <v>549132</v>
      </c>
    </row>
    <row r="14" spans="1:3">
      <c r="A14" s="4" t="s">
        <v>198</v>
      </c>
    </row>
    <row r="15" spans="1:3">
      <c r="A15" s="4" t="s">
        <v>39</v>
      </c>
      <c r="B15" s="6" t="n">
        <v>815</v>
      </c>
      <c r="C15" s="6" t="n">
        <v>4730</v>
      </c>
    </row>
    <row r="16" spans="1:3">
      <c r="A16" s="4" t="s">
        <v>42</v>
      </c>
      <c r="B16" s="6" t="n">
        <v>1012714</v>
      </c>
      <c r="C16" s="6" t="n">
        <v>1075409</v>
      </c>
    </row>
    <row r="17" spans="1:3">
      <c r="A17" s="4" t="s">
        <v>192</v>
      </c>
      <c r="B17" s="6" t="n">
        <v>62741</v>
      </c>
      <c r="C17" s="6" t="n">
        <v>50000</v>
      </c>
    </row>
    <row r="18" spans="1:3">
      <c r="A18" s="4" t="s">
        <v>195</v>
      </c>
      <c r="B18" s="6" t="n">
        <v>583593</v>
      </c>
      <c r="C18" s="6" t="n">
        <v>600651</v>
      </c>
    </row>
    <row r="19" spans="1:3">
      <c r="A19" s="4" t="s">
        <v>196</v>
      </c>
      <c r="B19" s="6" t="n">
        <v>129231</v>
      </c>
      <c r="C19" s="6" t="n">
        <v>131000</v>
      </c>
    </row>
    <row r="20" spans="1:3">
      <c r="A20" s="4" t="s">
        <v>197</v>
      </c>
      <c r="B20" s="6" t="n">
        <v>47330</v>
      </c>
      <c r="C20" s="6" t="n">
        <v>75813</v>
      </c>
    </row>
    <row r="21" spans="1:3">
      <c r="A21" s="4" t="s">
        <v>193</v>
      </c>
      <c r="B21" s="5" t="n">
        <v>491171</v>
      </c>
      <c r="C21" s="5" t="n">
        <v>5491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7</v>
      </c>
    </row>
    <row r="2" spans="1:3">
      <c r="A2" s="4" t="s">
        <v>39</v>
      </c>
      <c r="B2" s="5" t="n">
        <v>815</v>
      </c>
      <c r="C2" s="5" t="n">
        <v>4730</v>
      </c>
    </row>
    <row r="3" spans="1:3">
      <c r="A3" s="4" t="s">
        <v>200</v>
      </c>
    </row>
    <row r="4" spans="1:3">
      <c r="A4" s="4" t="s">
        <v>39</v>
      </c>
      <c r="B4" s="6" t="n">
        <v>815</v>
      </c>
    </row>
    <row r="5" spans="1:3">
      <c r="A5" s="4" t="s">
        <v>201</v>
      </c>
    </row>
    <row r="6" spans="1:3">
      <c r="A6" s="4" t="s">
        <v>39</v>
      </c>
      <c r="B6" s="4" t="s">
        <v>60</v>
      </c>
    </row>
    <row r="7" spans="1:3">
      <c r="A7" s="4" t="s">
        <v>202</v>
      </c>
    </row>
    <row r="8" spans="1:3">
      <c r="A8" s="4" t="s">
        <v>39</v>
      </c>
      <c r="B8" s="4" t="s">
        <v>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03</v>
      </c>
      <c r="B1" s="2" t="s">
        <v>1</v>
      </c>
    </row>
    <row r="2" spans="1:3">
      <c r="B2" s="2" t="s">
        <v>2</v>
      </c>
      <c r="C2" s="2" t="s">
        <v>37</v>
      </c>
    </row>
    <row r="3" spans="1:3">
      <c r="A3" s="3" t="s">
        <v>119</v>
      </c>
    </row>
    <row r="4" spans="1:3">
      <c r="A4" s="4" t="s">
        <v>204</v>
      </c>
      <c r="B4" s="5" t="n">
        <v>583593</v>
      </c>
      <c r="C4" s="5" t="n">
        <v>600651</v>
      </c>
    </row>
    <row r="5" spans="1:3">
      <c r="A5" s="4" t="s">
        <v>205</v>
      </c>
      <c r="B5" s="6" t="n">
        <v>129231</v>
      </c>
      <c r="C5" s="6" t="n">
        <v>131000</v>
      </c>
    </row>
    <row r="6" spans="1:3">
      <c r="A6" s="4" t="s">
        <v>206</v>
      </c>
      <c r="B6" s="5" t="n">
        <v>47330</v>
      </c>
      <c r="C6" s="5" t="n">
        <v>75813</v>
      </c>
    </row>
    <row r="7" spans="1:3">
      <c r="A7" s="4" t="s">
        <v>207</v>
      </c>
      <c r="B7" s="4" t="s">
        <v>208</v>
      </c>
      <c r="C7" s="4" t="s">
        <v>208</v>
      </c>
    </row>
    <row r="8" spans="1:3">
      <c r="A8" s="4" t="s">
        <v>209</v>
      </c>
      <c r="B8" s="5" t="n">
        <v>470192</v>
      </c>
      <c r="C8" s="5" t="n">
        <v>425405</v>
      </c>
    </row>
    <row r="9" spans="1:3">
      <c r="A9" s="4" t="s">
        <v>210</v>
      </c>
      <c r="B9" s="5" t="n">
        <v>63948</v>
      </c>
      <c r="C9" s="5" t="n">
        <v>655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11</v>
      </c>
      <c r="B1" s="2" t="s">
        <v>1</v>
      </c>
    </row>
    <row r="2" spans="1:3">
      <c r="B2" s="2" t="s">
        <v>2</v>
      </c>
      <c r="C2" s="2" t="s">
        <v>37</v>
      </c>
    </row>
    <row r="3" spans="1:3">
      <c r="A3" s="3" t="s">
        <v>119</v>
      </c>
    </row>
    <row r="4" spans="1:3">
      <c r="A4" s="4" t="s">
        <v>212</v>
      </c>
      <c r="B4" s="4" t="s">
        <v>60</v>
      </c>
      <c r="C4" s="6" t="n">
        <v>148900</v>
      </c>
    </row>
    <row r="5" spans="1:3">
      <c r="A5" s="4" t="s">
        <v>213</v>
      </c>
      <c r="C5" s="5" t="n">
        <v>74450</v>
      </c>
    </row>
    <row r="6" spans="1:3">
      <c r="A6" s="4" t="s">
        <v>214</v>
      </c>
      <c r="C6" s="8" t="n">
        <v>0.23</v>
      </c>
    </row>
    <row r="7" spans="1:3">
      <c r="A7" s="4" t="s">
        <v>215</v>
      </c>
      <c r="C7" s="5" t="n">
        <v>402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6</v>
      </c>
      <c r="B1" s="2" t="s">
        <v>1</v>
      </c>
    </row>
    <row r="2" spans="1:3">
      <c r="B2" s="2" t="s">
        <v>2</v>
      </c>
      <c r="C2" s="2" t="s">
        <v>37</v>
      </c>
    </row>
    <row r="3" spans="1:3">
      <c r="A3" s="3" t="s">
        <v>134</v>
      </c>
    </row>
    <row r="4" spans="1:3">
      <c r="A4" s="4" t="s">
        <v>217</v>
      </c>
      <c r="B4" s="5" t="n">
        <v>93510</v>
      </c>
      <c r="C4" s="5" t="n">
        <v>-224914</v>
      </c>
    </row>
    <row r="5" spans="1:3">
      <c r="A5" s="4" t="s">
        <v>218</v>
      </c>
      <c r="B5" s="6" t="n">
        <v>23294</v>
      </c>
      <c r="C5" s="6" t="n">
        <v>-76471</v>
      </c>
    </row>
    <row r="6" spans="1:3">
      <c r="A6" s="4" t="s">
        <v>219</v>
      </c>
      <c r="B6" s="6" t="n">
        <v>-21198</v>
      </c>
      <c r="C6" s="6" t="n">
        <v>40926</v>
      </c>
    </row>
    <row r="7" spans="1:3">
      <c r="A7" s="4" t="s">
        <v>220</v>
      </c>
      <c r="B7" s="4" t="s">
        <v>60</v>
      </c>
      <c r="C7" s="6" t="n">
        <v>319734</v>
      </c>
    </row>
    <row r="8" spans="1:3">
      <c r="A8" s="4" t="s">
        <v>221</v>
      </c>
      <c r="B8" s="4" t="s">
        <v>60</v>
      </c>
      <c r="C8" s="6" t="n">
        <v>530084</v>
      </c>
    </row>
    <row r="9" spans="1:3">
      <c r="A9" s="4" t="s">
        <v>222</v>
      </c>
      <c r="B9" s="4" t="s">
        <v>60</v>
      </c>
      <c r="C9" s="6" t="n">
        <v>-814273</v>
      </c>
    </row>
    <row r="10" spans="1:3">
      <c r="A10" s="4" t="s">
        <v>223</v>
      </c>
      <c r="B10" s="5" t="n">
        <v>2096</v>
      </c>
      <c r="C10" s="4" t="s">
        <v>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24</v>
      </c>
      <c r="B1" s="2" t="s">
        <v>1</v>
      </c>
    </row>
    <row r="2" spans="1:3">
      <c r="B2" s="2" t="s">
        <v>2</v>
      </c>
      <c r="C2" s="2" t="s">
        <v>37</v>
      </c>
    </row>
    <row r="3" spans="1:3">
      <c r="A3" s="3" t="s">
        <v>134</v>
      </c>
    </row>
    <row r="4" spans="1:3">
      <c r="A4" s="4" t="s">
        <v>225</v>
      </c>
      <c r="B4" s="4" t="s">
        <v>60</v>
      </c>
      <c r="C4" s="4" t="s">
        <v>60</v>
      </c>
    </row>
    <row r="5" spans="1:3">
      <c r="A5" s="4" t="s">
        <v>226</v>
      </c>
      <c r="B5" s="4" t="s">
        <v>2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7</v>
      </c>
    </row>
    <row r="3" spans="1:3">
      <c r="A3" s="4" t="s">
        <v>87</v>
      </c>
      <c r="B3" s="5" t="n">
        <v>491171</v>
      </c>
      <c r="C3" s="5" t="n">
        <v>549132</v>
      </c>
    </row>
    <row r="4" spans="1:3">
      <c r="A4" s="4" t="s">
        <v>229</v>
      </c>
      <c r="B4" s="6" t="n">
        <v>11819</v>
      </c>
      <c r="C4" s="6" t="n">
        <v>8981</v>
      </c>
    </row>
    <row r="5" spans="1:3">
      <c r="A5" s="4" t="s">
        <v>230</v>
      </c>
      <c r="B5" s="6" t="n">
        <v>541927</v>
      </c>
      <c r="C5" s="6" t="n">
        <v>549132</v>
      </c>
    </row>
    <row r="6" spans="1:3">
      <c r="A6" s="4" t="s">
        <v>231</v>
      </c>
      <c r="B6" s="6" t="n">
        <v>51075</v>
      </c>
    </row>
    <row r="7" spans="1:3">
      <c r="A7" s="4" t="s">
        <v>72</v>
      </c>
      <c r="B7" s="6" t="n">
        <v>63948</v>
      </c>
      <c r="C7" s="6" t="n">
        <v>65553</v>
      </c>
    </row>
    <row r="8" spans="1:3">
      <c r="A8" s="4" t="s">
        <v>232</v>
      </c>
    </row>
    <row r="9" spans="1:3">
      <c r="A9" s="4" t="s">
        <v>230</v>
      </c>
      <c r="B9" s="6" t="n">
        <v>136100</v>
      </c>
      <c r="C9" s="6" t="n">
        <v>136100</v>
      </c>
    </row>
    <row r="10" spans="1:3">
      <c r="A10" s="4" t="s">
        <v>233</v>
      </c>
    </row>
    <row r="11" spans="1:3">
      <c r="A11" s="4" t="s">
        <v>230</v>
      </c>
      <c r="B11" s="6" t="n">
        <v>262705</v>
      </c>
      <c r="C11" s="6" t="n">
        <v>268029</v>
      </c>
    </row>
    <row r="12" spans="1:3">
      <c r="A12" s="4" t="s">
        <v>234</v>
      </c>
    </row>
    <row r="13" spans="1:3">
      <c r="A13" s="4" t="s">
        <v>235</v>
      </c>
      <c r="B13" s="6" t="n">
        <v>58870</v>
      </c>
      <c r="C13" s="6" t="n">
        <v>58870</v>
      </c>
    </row>
    <row r="14" spans="1:3">
      <c r="A14" s="4" t="s">
        <v>236</v>
      </c>
    </row>
    <row r="15" spans="1:3">
      <c r="A15" s="4" t="s">
        <v>237</v>
      </c>
      <c r="B15" s="6" t="n">
        <v>53357</v>
      </c>
    </row>
    <row r="16" spans="1:3">
      <c r="A16" s="4" t="s">
        <v>238</v>
      </c>
      <c r="B16" s="6" t="n">
        <v>100000</v>
      </c>
    </row>
    <row r="17" spans="1:3">
      <c r="A17" s="4" t="s">
        <v>239</v>
      </c>
    </row>
    <row r="18" spans="1:3">
      <c r="A18" s="4" t="s">
        <v>238</v>
      </c>
      <c r="B18" s="6" t="n">
        <v>129231</v>
      </c>
      <c r="C18" s="6" t="n">
        <v>131000</v>
      </c>
    </row>
    <row r="19" spans="1:3">
      <c r="A19" s="4" t="s">
        <v>72</v>
      </c>
      <c r="B19" s="6" t="n">
        <v>70711</v>
      </c>
      <c r="C19" s="6" t="n">
        <v>63608</v>
      </c>
    </row>
    <row r="20" spans="1:3">
      <c r="A20" s="4" t="s">
        <v>240</v>
      </c>
    </row>
    <row r="21" spans="1:3">
      <c r="A21" s="4" t="s">
        <v>235</v>
      </c>
      <c r="B21" s="5" t="n">
        <v>31153</v>
      </c>
      <c r="C21" s="5" t="n">
        <v>861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3"/>
  </cols>
  <sheetData>
    <row r="1" spans="1:5">
      <c r="A1" s="1" t="s">
        <v>241</v>
      </c>
      <c r="B1" s="2" t="s">
        <v>1</v>
      </c>
    </row>
    <row r="2" spans="1:5">
      <c r="B2" s="2" t="s">
        <v>2</v>
      </c>
      <c r="C2" s="2" t="s">
        <v>37</v>
      </c>
      <c r="D2" s="2" t="s">
        <v>242</v>
      </c>
      <c r="E2" s="2" t="s">
        <v>243</v>
      </c>
    </row>
    <row r="3" spans="1:5">
      <c r="A3" s="4" t="s">
        <v>244</v>
      </c>
      <c r="B3" s="5" t="n">
        <v>12741</v>
      </c>
      <c r="C3" s="5" t="n">
        <v>14583</v>
      </c>
    </row>
    <row r="4" spans="1:5">
      <c r="A4" s="4" t="s">
        <v>245</v>
      </c>
      <c r="B4" s="6" t="n">
        <v>62741</v>
      </c>
      <c r="C4" s="6" t="n">
        <v>50000</v>
      </c>
    </row>
    <row r="5" spans="1:5">
      <c r="A5" s="4" t="s">
        <v>210</v>
      </c>
      <c r="B5" s="6" t="n">
        <v>63948</v>
      </c>
      <c r="C5" s="6" t="n">
        <v>65553</v>
      </c>
    </row>
    <row r="6" spans="1:5">
      <c r="A6" s="4" t="s">
        <v>246</v>
      </c>
    </row>
    <row r="7" spans="1:5">
      <c r="A7" s="4" t="s">
        <v>244</v>
      </c>
      <c r="B7" s="4" t="s">
        <v>60</v>
      </c>
      <c r="C7" s="6" t="n">
        <v>14583</v>
      </c>
    </row>
    <row r="8" spans="1:5">
      <c r="A8" s="4" t="s">
        <v>245</v>
      </c>
      <c r="D8" s="5" t="n">
        <v>27800</v>
      </c>
      <c r="E8" s="5" t="n">
        <v>50000</v>
      </c>
    </row>
    <row r="9" spans="1:5">
      <c r="A9" s="4" t="s">
        <v>247</v>
      </c>
      <c r="D9" s="8" t="n">
        <v>0.2</v>
      </c>
      <c r="E9" s="8" t="n">
        <v>0.2</v>
      </c>
    </row>
    <row r="10" spans="1:5">
      <c r="A10" s="4" t="s">
        <v>248</v>
      </c>
      <c r="E10" s="4" t="s">
        <v>249</v>
      </c>
    </row>
    <row r="11" spans="1:5">
      <c r="A11" s="4" t="s">
        <v>210</v>
      </c>
      <c r="B11" s="6" t="n">
        <v>5000</v>
      </c>
      <c r="C11" s="6" t="n">
        <v>5000</v>
      </c>
    </row>
    <row r="12" spans="1:5">
      <c r="A12" s="4" t="s">
        <v>250</v>
      </c>
    </row>
    <row r="13" spans="1:5">
      <c r="A13" s="4" t="s">
        <v>244</v>
      </c>
      <c r="B13" s="6" t="n">
        <v>12741</v>
      </c>
      <c r="C13" s="4" t="s">
        <v>60</v>
      </c>
    </row>
    <row r="14" spans="1:5">
      <c r="A14" s="4" t="s">
        <v>245</v>
      </c>
      <c r="B14" s="6" t="n">
        <v>57800</v>
      </c>
      <c r="C14" s="4" t="s">
        <v>60</v>
      </c>
    </row>
    <row r="15" spans="1:5">
      <c r="A15" s="4" t="s">
        <v>251</v>
      </c>
      <c r="B15" s="6" t="n">
        <v>30000</v>
      </c>
      <c r="C15" s="6" t="n">
        <v>27800</v>
      </c>
    </row>
    <row r="16" spans="1:5">
      <c r="A16" s="4" t="s">
        <v>210</v>
      </c>
      <c r="B16" s="5" t="n">
        <v>1420</v>
      </c>
      <c r="C16" s="4" t="s">
        <v>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37</v>
      </c>
    </row>
    <row r="2" spans="1:3">
      <c r="A2" s="3" t="s">
        <v>58</v>
      </c>
    </row>
    <row r="3" spans="1:3">
      <c r="A3" s="4" t="s">
        <v>59</v>
      </c>
      <c r="B3" s="5" t="n">
        <v>45059</v>
      </c>
      <c r="C3" s="4" t="s">
        <v>60</v>
      </c>
    </row>
    <row r="4" spans="1:3">
      <c r="A4" s="4" t="s">
        <v>61</v>
      </c>
      <c r="B4" s="7" t="n">
        <v>0.001</v>
      </c>
      <c r="C4" s="7" t="n">
        <v>0.001</v>
      </c>
    </row>
    <row r="5" spans="1:3">
      <c r="A5" s="4" t="s">
        <v>62</v>
      </c>
      <c r="B5" s="6" t="n">
        <v>5000000</v>
      </c>
      <c r="C5" s="6" t="n">
        <v>5000000</v>
      </c>
    </row>
    <row r="6" spans="1:3">
      <c r="A6" s="4" t="s">
        <v>63</v>
      </c>
      <c r="B6" s="6" t="n">
        <v>1034030</v>
      </c>
      <c r="C6" s="6" t="n">
        <v>1034030</v>
      </c>
    </row>
    <row r="7" spans="1:3">
      <c r="A7" s="4" t="s">
        <v>64</v>
      </c>
      <c r="B7" s="6" t="n">
        <v>1034030</v>
      </c>
      <c r="C7" s="6" t="n">
        <v>1034030</v>
      </c>
    </row>
    <row r="8" spans="1:3">
      <c r="A8" s="4" t="s">
        <v>65</v>
      </c>
      <c r="B8" s="6" t="n">
        <v>2085</v>
      </c>
      <c r="C8" s="6" t="n">
        <v>2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52</v>
      </c>
      <c r="B1" s="2" t="s">
        <v>1</v>
      </c>
    </row>
    <row r="2" spans="1:4">
      <c r="B2" s="2" t="s">
        <v>2</v>
      </c>
      <c r="C2" s="2" t="s">
        <v>37</v>
      </c>
      <c r="D2" s="2" t="s">
        <v>253</v>
      </c>
    </row>
    <row r="3" spans="1:4">
      <c r="A3" s="3" t="s">
        <v>127</v>
      </c>
    </row>
    <row r="4" spans="1:4">
      <c r="A4" s="4" t="s">
        <v>254</v>
      </c>
      <c r="D4" s="5" t="n">
        <v>23206</v>
      </c>
    </row>
    <row r="5" spans="1:4">
      <c r="A5" s="4" t="s">
        <v>255</v>
      </c>
      <c r="B5" s="5" t="n">
        <v>1822152</v>
      </c>
    </row>
    <row r="6" spans="1:4">
      <c r="A6" s="4" t="s">
        <v>256</v>
      </c>
      <c r="B6" s="6" t="n">
        <v>1731077</v>
      </c>
    </row>
    <row r="7" spans="1:4">
      <c r="A7" s="4" t="s">
        <v>257</v>
      </c>
      <c r="B7" s="6" t="n">
        <v>40000</v>
      </c>
    </row>
    <row r="8" spans="1:4">
      <c r="A8" s="4" t="s">
        <v>258</v>
      </c>
      <c r="B8" s="6" t="n">
        <v>51075</v>
      </c>
    </row>
    <row r="9" spans="1:4">
      <c r="A9" s="4" t="s">
        <v>259</v>
      </c>
      <c r="B9" s="6" t="n">
        <v>91075</v>
      </c>
    </row>
    <row r="10" spans="1:4">
      <c r="A10" s="4" t="s">
        <v>74</v>
      </c>
      <c r="B10" s="6" t="n">
        <v>114237</v>
      </c>
      <c r="C10" s="4" t="s">
        <v>60</v>
      </c>
    </row>
    <row r="11" spans="1:4">
      <c r="A11" s="4" t="s">
        <v>90</v>
      </c>
      <c r="B11" s="5" t="n">
        <v>-44</v>
      </c>
      <c r="C11" s="4" t="s">
        <v>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60</v>
      </c>
      <c r="B1" s="2" t="s">
        <v>261</v>
      </c>
    </row>
    <row r="2" spans="1:2">
      <c r="A2" s="4" t="s">
        <v>246</v>
      </c>
    </row>
    <row r="3" spans="1:2">
      <c r="A3" s="4" t="s">
        <v>262</v>
      </c>
      <c r="B3" s="5" t="n">
        <v>5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7</v>
      </c>
    </row>
    <row r="3" spans="1:3">
      <c r="A3" s="3" t="s">
        <v>67</v>
      </c>
    </row>
    <row r="4" spans="1:3">
      <c r="A4" s="4" t="s">
        <v>68</v>
      </c>
      <c r="B4" s="5" t="n">
        <v>12055</v>
      </c>
      <c r="C4" s="5" t="n">
        <v>11708</v>
      </c>
    </row>
    <row r="5" spans="1:3">
      <c r="A5" s="4" t="s">
        <v>69</v>
      </c>
      <c r="B5" s="6" t="n">
        <v>29819</v>
      </c>
      <c r="C5" s="6" t="n">
        <v>27281</v>
      </c>
    </row>
    <row r="6" spans="1:3">
      <c r="A6" s="4" t="s">
        <v>70</v>
      </c>
      <c r="B6" s="6" t="n">
        <v>41874</v>
      </c>
      <c r="C6" s="6" t="n">
        <v>38989</v>
      </c>
    </row>
    <row r="7" spans="1:3">
      <c r="A7" s="4" t="s">
        <v>71</v>
      </c>
      <c r="B7" s="6" t="n">
        <v>-41874</v>
      </c>
      <c r="C7" s="6" t="n">
        <v>-38989</v>
      </c>
    </row>
    <row r="8" spans="1:3">
      <c r="A8" s="4" t="s">
        <v>72</v>
      </c>
      <c r="B8" s="6" t="n">
        <v>-63948</v>
      </c>
      <c r="C8" s="6" t="n">
        <v>-65553</v>
      </c>
    </row>
    <row r="9" spans="1:3">
      <c r="A9" s="4" t="s">
        <v>73</v>
      </c>
      <c r="B9" s="6" t="n">
        <v>85095</v>
      </c>
      <c r="C9" s="6" t="n">
        <v>-120372</v>
      </c>
    </row>
    <row r="10" spans="1:3">
      <c r="A10" s="4" t="s">
        <v>74</v>
      </c>
      <c r="B10" s="6" t="n">
        <v>114237</v>
      </c>
      <c r="C10" s="4" t="s">
        <v>60</v>
      </c>
    </row>
    <row r="11" spans="1:3">
      <c r="A11" s="4" t="s">
        <v>75</v>
      </c>
      <c r="B11" s="5" t="n">
        <v>93510</v>
      </c>
      <c r="C11" s="5" t="n">
        <v>-224914</v>
      </c>
    </row>
    <row r="12" spans="1:3">
      <c r="A12" s="3" t="s">
        <v>76</v>
      </c>
    </row>
    <row r="13" spans="1:3">
      <c r="A13" s="4" t="s">
        <v>77</v>
      </c>
      <c r="B13" s="6" t="n">
        <v>1034030</v>
      </c>
      <c r="C13" s="6" t="n">
        <v>1034030</v>
      </c>
    </row>
    <row r="14" spans="1:3">
      <c r="A14" s="4" t="s">
        <v>78</v>
      </c>
      <c r="B14" s="8" t="n">
        <v>0.09</v>
      </c>
      <c r="C14" s="8" t="n">
        <v>-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5" t="n">
        <v>93510</v>
      </c>
      <c r="C4" s="5" t="n">
        <v>-224914</v>
      </c>
      <c r="D4" s="5" t="n">
        <v>-62531</v>
      </c>
    </row>
    <row r="5" spans="1:4">
      <c r="A5" s="3" t="s">
        <v>83</v>
      </c>
    </row>
    <row r="6" spans="1:4">
      <c r="A6" s="4" t="s">
        <v>72</v>
      </c>
      <c r="B6" s="6" t="n">
        <v>63948</v>
      </c>
      <c r="C6" s="6" t="n">
        <v>65553</v>
      </c>
    </row>
    <row r="7" spans="1:4">
      <c r="A7" s="4" t="s">
        <v>84</v>
      </c>
      <c r="B7" s="6" t="n">
        <v>-85095</v>
      </c>
      <c r="C7" s="6" t="n">
        <v>118486</v>
      </c>
    </row>
    <row r="8" spans="1:4">
      <c r="A8" s="4" t="s">
        <v>74</v>
      </c>
      <c r="B8" s="6" t="n">
        <v>-114237</v>
      </c>
      <c r="C8" s="4" t="s">
        <v>60</v>
      </c>
    </row>
    <row r="9" spans="1:4">
      <c r="A9" s="4" t="s">
        <v>85</v>
      </c>
      <c r="B9" s="6" t="n">
        <v>12741</v>
      </c>
      <c r="C9" s="6" t="n">
        <v>14583</v>
      </c>
    </row>
    <row r="10" spans="1:4">
      <c r="A10" s="3" t="s">
        <v>86</v>
      </c>
    </row>
    <row r="11" spans="1:4">
      <c r="A11" s="4" t="s">
        <v>42</v>
      </c>
      <c r="B11" s="6" t="n">
        <v>-2368</v>
      </c>
      <c r="C11" s="6" t="n">
        <v>54870</v>
      </c>
    </row>
    <row r="12" spans="1:4">
      <c r="A12" s="4" t="s">
        <v>87</v>
      </c>
      <c r="B12" s="6" t="n">
        <v>10371</v>
      </c>
      <c r="C12" s="6" t="n">
        <v>7860</v>
      </c>
    </row>
    <row r="13" spans="1:4">
      <c r="A13" s="4" t="s">
        <v>88</v>
      </c>
      <c r="B13" s="6" t="n">
        <v>-33871</v>
      </c>
      <c r="C13" s="6" t="n">
        <v>-29115</v>
      </c>
    </row>
    <row r="14" spans="1:4">
      <c r="A14" s="3" t="s">
        <v>89</v>
      </c>
    </row>
    <row r="15" spans="1:4">
      <c r="A15" s="4" t="s">
        <v>90</v>
      </c>
      <c r="B15" s="6" t="n">
        <v>-44</v>
      </c>
      <c r="C15" s="4" t="s">
        <v>60</v>
      </c>
    </row>
    <row r="16" spans="1:4">
      <c r="A16" s="4" t="s">
        <v>91</v>
      </c>
      <c r="B16" s="6" t="n">
        <v>-44</v>
      </c>
      <c r="C16" s="4" t="s">
        <v>60</v>
      </c>
    </row>
    <row r="17" spans="1:4">
      <c r="A17" s="3" t="s">
        <v>92</v>
      </c>
    </row>
    <row r="18" spans="1:4">
      <c r="A18" s="4" t="s">
        <v>93</v>
      </c>
      <c r="B18" s="4" t="s">
        <v>60</v>
      </c>
      <c r="C18" s="6" t="n">
        <v>27800</v>
      </c>
    </row>
    <row r="19" spans="1:4">
      <c r="A19" s="4" t="s">
        <v>94</v>
      </c>
      <c r="B19" s="6" t="n">
        <v>30000</v>
      </c>
      <c r="C19" s="4" t="s">
        <v>60</v>
      </c>
    </row>
    <row r="20" spans="1:4">
      <c r="A20" s="4" t="s">
        <v>95</v>
      </c>
      <c r="B20" s="6" t="n">
        <v>30000</v>
      </c>
      <c r="C20" s="6" t="n">
        <v>27800</v>
      </c>
    </row>
    <row r="21" spans="1:4">
      <c r="A21" s="4" t="s">
        <v>96</v>
      </c>
      <c r="B21" s="6" t="n">
        <v>-3915</v>
      </c>
      <c r="C21" s="6" t="n">
        <v>-1315</v>
      </c>
    </row>
    <row r="22" spans="1:4">
      <c r="A22" s="4" t="s">
        <v>97</v>
      </c>
      <c r="B22" s="6" t="n">
        <v>4730</v>
      </c>
      <c r="C22" s="6" t="n">
        <v>6045</v>
      </c>
    </row>
    <row r="23" spans="1:4">
      <c r="A23" s="4" t="s">
        <v>98</v>
      </c>
      <c r="B23" s="6" t="n">
        <v>815</v>
      </c>
      <c r="C23" s="6" t="n">
        <v>4730</v>
      </c>
      <c r="D23" s="6" t="n">
        <v>6045</v>
      </c>
    </row>
    <row r="24" spans="1:4">
      <c r="A24" s="3" t="s">
        <v>99</v>
      </c>
    </row>
    <row r="25" spans="1:4">
      <c r="A25" s="4" t="s">
        <v>100</v>
      </c>
      <c r="B25" s="4" t="s">
        <v>60</v>
      </c>
      <c r="C25" s="4" t="s">
        <v>60</v>
      </c>
    </row>
    <row r="26" spans="1:4">
      <c r="A26" s="4" t="s">
        <v>101</v>
      </c>
      <c r="B26" s="4" t="s">
        <v>60</v>
      </c>
      <c r="C26" s="4" t="s">
        <v>60</v>
      </c>
    </row>
    <row r="27" spans="1:4">
      <c r="A27" s="4" t="s">
        <v>102</v>
      </c>
      <c r="B27" s="6" t="n">
        <v>23206</v>
      </c>
      <c r="C27" s="4" t="s">
        <v>60</v>
      </c>
    </row>
    <row r="28" spans="1:4">
      <c r="A28" s="4" t="s">
        <v>103</v>
      </c>
      <c r="B28" s="5" t="n">
        <v>57800</v>
      </c>
      <c r="C28" s="4" t="s">
        <v>60</v>
      </c>
      <c r="D28" s="5" t="n">
        <v>2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13"/>
    <col customWidth="1" max="5" min="5" width="15"/>
    <col customWidth="1" max="6" min="6" width="12"/>
  </cols>
  <sheetData>
    <row r="1" spans="1:6">
      <c r="A1" s="1" t="s">
        <v>104</v>
      </c>
      <c r="B1" s="2" t="s">
        <v>105</v>
      </c>
      <c r="C1" s="2" t="s">
        <v>106</v>
      </c>
      <c r="D1" s="2" t="s">
        <v>52</v>
      </c>
      <c r="E1" s="2" t="s">
        <v>107</v>
      </c>
      <c r="F1" s="2" t="s">
        <v>108</v>
      </c>
    </row>
    <row r="2" spans="1:6">
      <c r="A2" s="4" t="s">
        <v>109</v>
      </c>
      <c r="B2" s="6" t="n">
        <v>885130</v>
      </c>
      <c r="E2" s="6" t="n">
        <v>-2085</v>
      </c>
    </row>
    <row r="3" spans="1:6">
      <c r="A3" s="4" t="s">
        <v>110</v>
      </c>
      <c r="B3" s="5" t="n">
        <v>885</v>
      </c>
      <c r="C3" s="5" t="n">
        <v>21166619</v>
      </c>
      <c r="D3" s="5" t="n">
        <v>-23413245</v>
      </c>
      <c r="E3" s="5" t="n">
        <v>-3336</v>
      </c>
      <c r="F3" s="5" t="n">
        <v>-2249077</v>
      </c>
    </row>
    <row r="4" spans="1:6">
      <c r="A4" s="4" t="s">
        <v>103</v>
      </c>
      <c r="B4" s="4" t="s">
        <v>60</v>
      </c>
      <c r="C4" s="6" t="n">
        <v>25000</v>
      </c>
      <c r="D4" s="4" t="s">
        <v>60</v>
      </c>
      <c r="E4" s="4" t="s">
        <v>60</v>
      </c>
      <c r="F4" s="6" t="n">
        <v>25000</v>
      </c>
    </row>
    <row r="5" spans="1:6">
      <c r="A5" s="4" t="s">
        <v>111</v>
      </c>
      <c r="B5" s="4" t="s">
        <v>60</v>
      </c>
      <c r="C5" s="4" t="s">
        <v>60</v>
      </c>
      <c r="D5" s="6" t="n">
        <v>-62531</v>
      </c>
      <c r="E5" s="4" t="s">
        <v>60</v>
      </c>
      <c r="F5" s="6" t="n">
        <v>-62531</v>
      </c>
    </row>
    <row r="6" spans="1:6">
      <c r="A6" s="4" t="s">
        <v>112</v>
      </c>
      <c r="B6" s="6" t="n">
        <v>1034030</v>
      </c>
      <c r="E6" s="6" t="n">
        <v>-2085</v>
      </c>
    </row>
    <row r="7" spans="1:6">
      <c r="A7" s="4" t="s">
        <v>113</v>
      </c>
      <c r="B7" s="5" t="n">
        <v>1034</v>
      </c>
      <c r="C7" s="6" t="n">
        <v>21225717</v>
      </c>
      <c r="D7" s="6" t="n">
        <v>-23475776</v>
      </c>
      <c r="E7" s="5" t="n">
        <v>-3336</v>
      </c>
      <c r="F7" s="6" t="n">
        <v>-2252361</v>
      </c>
    </row>
    <row r="8" spans="1:6">
      <c r="A8" s="4" t="s">
        <v>103</v>
      </c>
      <c r="F8" s="4" t="s">
        <v>60</v>
      </c>
    </row>
    <row r="9" spans="1:6">
      <c r="A9" s="4" t="s">
        <v>111</v>
      </c>
      <c r="B9" s="4" t="s">
        <v>60</v>
      </c>
      <c r="C9" s="4" t="s">
        <v>60</v>
      </c>
      <c r="D9" s="6" t="n">
        <v>-224914</v>
      </c>
      <c r="E9" s="4" t="s">
        <v>60</v>
      </c>
      <c r="F9" s="5" t="n">
        <v>-224914</v>
      </c>
    </row>
    <row r="10" spans="1:6">
      <c r="A10" s="4" t="s">
        <v>114</v>
      </c>
      <c r="B10" s="6" t="n">
        <v>1034030</v>
      </c>
      <c r="E10" s="6" t="n">
        <v>-2085</v>
      </c>
      <c r="F10" s="6" t="n">
        <v>1034030</v>
      </c>
    </row>
    <row r="11" spans="1:6">
      <c r="A11" s="4" t="s">
        <v>115</v>
      </c>
      <c r="B11" s="5" t="n">
        <v>1034</v>
      </c>
      <c r="C11" s="6" t="n">
        <v>21225717</v>
      </c>
      <c r="D11" s="6" t="n">
        <v>-23700690</v>
      </c>
      <c r="E11" s="5" t="n">
        <v>-3336</v>
      </c>
      <c r="F11" s="5" t="n">
        <v>-2477275</v>
      </c>
    </row>
    <row r="12" spans="1:6">
      <c r="A12" s="4" t="s">
        <v>103</v>
      </c>
      <c r="B12" s="4" t="s">
        <v>60</v>
      </c>
      <c r="C12" s="6" t="n">
        <v>57800</v>
      </c>
      <c r="D12" s="4" t="s">
        <v>60</v>
      </c>
      <c r="E12" s="4" t="s">
        <v>60</v>
      </c>
      <c r="F12" s="6" t="n">
        <v>57800</v>
      </c>
    </row>
    <row r="13" spans="1:6">
      <c r="A13" s="4" t="s">
        <v>111</v>
      </c>
      <c r="B13" s="4" t="s">
        <v>60</v>
      </c>
      <c r="C13" s="4" t="s">
        <v>60</v>
      </c>
      <c r="D13" s="6" t="n">
        <v>93510</v>
      </c>
      <c r="E13" s="4" t="s">
        <v>60</v>
      </c>
      <c r="F13" s="5" t="n">
        <v>93510</v>
      </c>
    </row>
    <row r="14" spans="1:6">
      <c r="A14" s="4" t="s">
        <v>116</v>
      </c>
      <c r="B14" s="6" t="n">
        <v>1034030</v>
      </c>
      <c r="E14" s="6" t="n">
        <v>-2085</v>
      </c>
      <c r="F14" s="6" t="n">
        <v>1034030</v>
      </c>
    </row>
    <row r="15" spans="1:6">
      <c r="A15" s="4" t="s">
        <v>117</v>
      </c>
      <c r="B15" s="5" t="n">
        <v>1034</v>
      </c>
      <c r="C15" s="5" t="n">
        <v>21283517</v>
      </c>
      <c r="D15" s="5" t="n">
        <v>-23607180</v>
      </c>
      <c r="E15" s="5" t="n">
        <v>-3336</v>
      </c>
      <c r="F15" s="5" t="n">
        <v>-23259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19</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19</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56:51Z</dcterms:created>
  <dcterms:modified xmlns:dcterms="http://purl.org/dc/terms/" xmlns:xsi="http://www.w3.org/2001/XMLSchema-instance" xsi:type="dcterms:W3CDTF">2019-04-15T16:56:51Z</dcterms:modified>
</cp:coreProperties>
</file>